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 Page Document</t>
  </si>
  <si>
    <t>Jun. 02, 2020</t>
  </si>
  <si>
    <t>Document Information [Line Items]</t>
  </si>
  <si>
    <t>Document type</t>
  </si>
  <si>
    <t>8-K</t>
  </si>
  <si>
    <t>Period end date</t>
  </si>
  <si>
    <t>Jun. 2,
		2020</t>
  </si>
  <si>
    <t>Registrant name</t>
  </si>
  <si>
    <t>BMC STOCK HOLDINGS, INC.</t>
  </si>
  <si>
    <t>State of incorporation</t>
  </si>
  <si>
    <t>DE</t>
  </si>
  <si>
    <t>Commission file number</t>
  </si>
  <si>
    <t>1-36050</t>
  </si>
  <si>
    <t>IRS employer ID number</t>
  </si>
  <si>
    <t>26-4687975</t>
  </si>
  <si>
    <t>Address</t>
  </si>
  <si>
    <t>4800 Falls of Neuse Rd, Suite 400</t>
  </si>
  <si>
    <t>City</t>
  </si>
  <si>
    <t>Raleigh</t>
  </si>
  <si>
    <t>State</t>
  </si>
  <si>
    <t>NC</t>
  </si>
  <si>
    <t>Zip code</t>
  </si>
  <si>
    <t>27609</t>
  </si>
  <si>
    <t>Area code</t>
  </si>
  <si>
    <t>919</t>
  </si>
  <si>
    <t>Telephone number</t>
  </si>
  <si>
    <t>431-1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BMCH</t>
  </si>
  <si>
    <t>Security Exchange Name</t>
  </si>
  <si>
    <t>NASDAQ</t>
  </si>
  <si>
    <t>Entity Emerging Growth Company</t>
  </si>
  <si>
    <t>Entity Central Index Key</t>
  </si>
  <si>
    <t>0001574815</t>
  </si>
  <si>
    <t>Amendment Flag</t>
  </si>
  <si>
    <t>Former address</t>
  </si>
  <si>
    <t>8020 Arco Corporate Drive, Suite 400</t>
  </si>
  <si>
    <t>2761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  <row r="25" spans="1:2">
      <c r="A25" s="4" t="s">
        <v>42</v>
      </c>
    </row>
    <row r="26" spans="1:2">
      <c r="A26" s="3" t="s">
        <v>2</v>
      </c>
    </row>
    <row r="27" spans="1:2">
      <c r="A27" s="4" t="s">
        <v>15</v>
      </c>
      <c r="B27" s="4" t="s">
        <v>43</v>
      </c>
    </row>
    <row r="28" spans="1:2">
      <c r="A28" s="4" t="s">
        <v>17</v>
      </c>
      <c r="B28" s="4" t="s">
        <v>18</v>
      </c>
    </row>
    <row r="29" spans="1:2">
      <c r="A29" s="4" t="s">
        <v>19</v>
      </c>
      <c r="B29" s="4" t="s">
        <v>20</v>
      </c>
    </row>
    <row r="30" spans="1:2">
      <c r="A30" s="4" t="s">
        <v>21</v>
      </c>
      <c r="B30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2T07:21:24Z</dcterms:created>
  <dcterms:modified xmlns:dcterms="http://purl.org/dc/terms/" xmlns:xsi="http://www.w3.org/2001/XMLSchema-instance" xsi:type="dcterms:W3CDTF">2020-06-02T07:21:24Z</dcterms:modified>
</cp:coreProperties>
</file>